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Other</t>
  </si>
  <si>
    <t>Period End Date</t>
  </si>
  <si>
    <t>dei_DocumentPeriodEndDate</t>
  </si>
  <si>
    <t>Sep. 28,
		2016</t>
  </si>
  <si>
    <t>Registrant Name</t>
  </si>
  <si>
    <t>dei_EntityRegistrantName</t>
  </si>
  <si>
    <t>DEUTSCHE INVESTMENT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Feb. 1,
		2016</t>
  </si>
  <si>
    <t>Feb. 01, 2016</t>
  </si>
  <si>
    <t>SUPPLEMENT TO THE CURRENTLY EFFECTIVE PROSPECTUSES OF EACH OF THE LISTED FUNDS Deutsche Capital Growth Fund Deutsche Capital Growth VIP Deutsche Large Cap Focus Growth Fund
The following sections of each fund's prospectuses(es) are supplemented as follows effective on or about October 3, 2016: The following information replaces the "Management process" disclosure contained in the "PRINCIPAL INVESTMENT STRATEGY" section of the summary section and the "Fund Details" section of each fund's prospectus(es).
Management process. Portfolio management utilizes a proprietary investment process designed to identify attractive investments by utilizing proprietary research, including regional and sector research, conducted by in-house analysts. The investment process also takes into consideration various valuation metrics to assess the attractiveness of stocks and assists portfolio management in devising allocations among investable securities. All investment decisions are made within risk parameters set by portfolio management. The factors considered and models used by portfolio management may change over time. Portfolio management may favor different types of securities from different industries and companies at different times. Portfolio management will normally sell a stock when its price fully reflects portfolio management's estimate of its fundamental value, its fundamentals have deteriorated, other investments offer better opportunities or in the course of adjusting the fund's exposure to a given sector. The following disclosure is added to the "PRINCIPAL INVESTMENT STRATEGY" section of the summary section and replaces similar disclosure in the "Fund Details" section of each fund's prospectus(es).
Derivativ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The following disclosure is added under the "MAIN RISKS" of the summary section of each fund's prospectus(es).
Counterparty risk.
Derivatives risk.</t>
  </si>
  <si>
    <t>Supplement [Text Block]</t>
  </si>
  <si>
    <t>dit_SupplementTextBlock</t>
  </si>
  <si>
    <t>DEUTSCHE INVESTMENT TRUST | Deutsche Large Cap Focus Growth Fund</t>
  </si>
  <si>
    <t>Strategy Narrative [Text Block]</t>
  </si>
  <si>
    <t>rr_StrategyNarrativeTextBlock</t>
  </si>
  <si>
    <t>Management process. Portfolio management utilizes a proprietary investment process designed to identify attractive investments by utilizing proprietary research, including regional and sector research, conducted by in-house analysts. The investment process also takes into consideration various valuation metrics to assess the attractiveness of stocks and assists portfolio management in devising allocations among investable securities. All investment decisions are made within risk parameters set by portfolio management. The factors considered and models used by portfolio management may change over time. Portfolio management may favor different types of securities from different industries and companies at different times. Portfolio management will normally sell a stock when its price fully reflects portfolio management's estimate of its fundamental value, its fundamentals have deteriorated, other investments offer better opportunities or in the course of adjusting the fund's exposure to a given sector.</t>
  </si>
  <si>
    <t>Risk Narrative [Text Block]</t>
  </si>
  <si>
    <t>rr_RiskNarrativeTextBlock</t>
  </si>
  <si>
    <t>Counterparty risk.
Derivatives risk.</t>
  </si>
  <si>
    <t>DEUTSCHE INVESTMENT TRUST | Deutsche Capital Growth Fund</t>
  </si>
  <si>
    <t>DEUTSCHE VARIABLE SERIES I | Deutsche Capital Growth VIP</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2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8064</v>
      </c>
    </row>
    <row r="7" spans="1:3">
      <c s="4" r="A7" t="s">
        <v>16</v>
      </c>
      <c s="4" r="B7" t="s">
        <v>17</v>
      </c>
      <c s="4" r="C7" t="s">
        <v>18</v>
      </c>
    </row>
    <row r="8" spans="1:3">
      <c s="4" r="A8" t="s">
        <v>19</v>
      </c>
      <c s="4" r="B8" t="s">
        <v>20</v>
      </c>
      <c s="4" r="C8" t="s">
        <v>10</v>
      </c>
    </row>
    <row r="9" spans="1:3">
      <c s="4" r="A9" t="s">
        <v>21</v>
      </c>
      <c s="4" r="B9" t="s">
        <v>22</v>
      </c>
      <c s="4" r="C9" t="s">
        <v>10</v>
      </c>
    </row>
    <row r="10" spans="1:3">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6</v>
      </c>
    </row>
    <row r="2" spans="1:1">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30"/>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25</v>
      </c>
    </row>
    <row r="5" spans="1:3">
      <c s="4" r="A5" t="s">
        <v>28</v>
      </c>
      <c s="4" r="B5" t="s">
        <v>29</v>
      </c>
      <c s="4" r="C5" t="s">
        <v>27</v>
      </c>
    </row>
    <row r="6" spans="1:3">
      <c s="4" r="A6" t="s">
        <v>30</v>
      </c>
    </row>
    <row r="7" spans="1:3">
      <c s="3" r="A7" t="s">
        <v>3</v>
      </c>
      <c s="4" r="B7" t="s">
        <v>4</v>
      </c>
    </row>
    <row r="8" spans="1:3">
      <c s="4" r="A8" t="s">
        <v>28</v>
      </c>
      <c s="4" r="B8" t="s">
        <v>29</v>
      </c>
      <c s="4" r="C8" t="s">
        <v>27</v>
      </c>
    </row>
    <row r="9" spans="1:3">
      <c s="4" r="A9" t="s">
        <v>31</v>
      </c>
      <c s="4" r="B9" t="s">
        <v>32</v>
      </c>
      <c s="4" r="C9" t="s">
        <v>33</v>
      </c>
    </row>
    <row r="10" spans="1:3">
      <c s="4" r="A10" t="s">
        <v>34</v>
      </c>
      <c s="4" r="B10" t="s">
        <v>35</v>
      </c>
      <c s="4" r="C10" t="s">
        <v>36</v>
      </c>
    </row>
    <row r="11" spans="1:3">
      <c s="4" r="A11" t="s">
        <v>37</v>
      </c>
    </row>
    <row r="12" spans="1:3">
      <c s="3" r="A12" t="s">
        <v>3</v>
      </c>
      <c s="4" r="B12" t="s">
        <v>4</v>
      </c>
    </row>
    <row r="13" spans="1:3">
      <c s="4" r="A13" t="s">
        <v>28</v>
      </c>
      <c s="4" r="B13" t="s">
        <v>29</v>
      </c>
      <c s="4" r="C13" t="s">
        <v>27</v>
      </c>
    </row>
    <row r="14" spans="1:3">
      <c s="4" r="A14" t="s">
        <v>31</v>
      </c>
      <c s="4" r="B14" t="s">
        <v>32</v>
      </c>
      <c s="4" r="C14" t="s">
        <v>33</v>
      </c>
    </row>
    <row r="15" spans="1:3">
      <c s="4" r="A15" t="s">
        <v>34</v>
      </c>
      <c s="4" r="B15" t="s">
        <v>35</v>
      </c>
      <c s="4" r="C15" t="s">
        <v>36</v>
      </c>
    </row>
    <row r="16" spans="1:3">
      <c s="4" r="A16" t="s">
        <v>38</v>
      </c>
    </row>
    <row r="17" spans="1:3">
      <c s="3" r="A17" t="s">
        <v>3</v>
      </c>
      <c s="4" r="B17" t="s">
        <v>4</v>
      </c>
    </row>
    <row r="18" spans="1:3">
      <c s="4" r="A18" t="s">
        <v>28</v>
      </c>
      <c s="4" r="B18" t="s">
        <v>29</v>
      </c>
      <c s="4" r="C18" t="s">
        <v>27</v>
      </c>
    </row>
    <row r="19" spans="1:3">
      <c s="4" r="A19" t="s">
        <v>31</v>
      </c>
      <c s="4" r="B19" t="s">
        <v>32</v>
      </c>
      <c s="4" r="C19" t="s">
        <v>33</v>
      </c>
    </row>
    <row r="20" spans="1:3">
      <c s="4" r="A20" t="s">
        <v>34</v>
      </c>
      <c s="4" r="B20" t="s">
        <v>35</v>
      </c>
      <c s="4" r="C20" t="s">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25</v>
      </c>
    </row>
    <row r="5" spans="1:3">
      <c s="4" r="A5" t="s">
        <v>3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4:08:35Z</dcterms:created>
  <dcterms:modified xmlns:dcterms="http://purl.org/dc/terms/" xmlns:xsi="http://www.w3.org/2001/XMLSchema-instance" xsi:type="dcterms:W3CDTF">2016-10-11T14:08:35Z</dcterms:modified>
  <dc:title xmlns:dc="http://purl.org/dc/elements/1.1/">Untitled</dc:title>
  <dc:description xmlns:dc="http://purl.org/dc/elements/1.1/"/>
  <dc:subject xmlns:dc="http://purl.org/dc/elements/1.1/"/>
  <cp:keywords/>
  <cp:category/>
</cp:coreProperties>
</file>